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Fun" sheetId="2" r:id="rId2"/>
    <s:sheet name="Risk_Return Detail Data- AMG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30, 2016</t>
  </si>
  <si>
    <t>ASTON FUNDS ASTON/Anchor Capital Enhanced Equity Fund ASTON/Montag &amp; Caldwell Growth Fund ASTON/Cornerstone Large Cap Value Fund ASTON/Montag &amp; Caldwell Mid Cap Growth Fund ASTON/DoubleLine Core Plus Fixed Income Fund ASTON/Pictet International Fund ASTON/Fairpointe Focused Equity Fund ASTON/River Road Dividend All Cap Value Fund ASTON/Fairpointe Mid Cap Fund ASTON/River Road Dividend All Cap Value Fund II ASTON/Guardian Capital Global Dividend Fund ASTON/River Road Long-Short Fund ASTON/Herndon Large Cap Value Fund ASTON/River Road Select Value Fund ASTON/Lake Partners LASSO Alternatives Fund ASTON/River Road Small Cap Value Fund ASTON/LMCG Small Cap Growth Fund ASTON/Silvercrest Small Cap Fund ASTON/Montag &amp; Caldwell Balanced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Anchor Capital Enhanced Equity Fund AMG Managers Anchor Capital Enhanced Equity Fund ASTON/Cornerstone Large Cap Value Fund AMG Managers Cornerstone Large Cap Value Fund ASTON/DoubleLine Core Plus Fixed Income Fund AMG Managers DoubleLine Core Plus Bond Fund ASTON/Fairpointe Focused Equity Fund AMG Managers Fairpointe Focused Equity Fund ASTON/Fairpointe Mid Cap Fund AMG Managers Fairpointe Mid Cap Fund ASTON/Guardian Capital Global Dividend Fund AMG Managers Guardian Capital Global Dividend Fund ASTON/Herndon Large Cap Value Fund AMG Managers Herndon Large Cap Value Fund ASTON/Lake Partners LASSO Alternatives Fund AMG Managers Lake Partners LASSO Alternatives Fund ASTON/LMCG Small Cap Growth Fund AMG Managers LMCG Small Cap Growth Fund ASTON/Montag &amp; Caldwell Balanced Fund AMG Managers Montag &amp; Caldwell Balanced Fund ASTON/Montag &amp; Caldwell Growth Fund AMG Managers Montag &amp; Caldwell Growth Fund ASTON/Montag &amp; Caldwell Mid Cap Growth Fund AMG Managers Montag &amp; Caldwell Mid Cap Growth Fund ASTON/Pictet International Fund AMG Managers Pictet International Fund ASTON/River Road Dividend All Cap Value Fund AMG River Road Dividend All Cap Value Fund ASTON/River Road Dividend All Cap Value Fund II AMG River Road Dividend All Cap Value Fund II ASTON/River Road Long-Short Fund AMG River Road Long-Short Fund ASTON/River Road Select Value Fund AMG River Road Select Value Fund ASTON/River Road Small Cap Value Fund AMG River Road Small Cap Value Fund ASTON/Silvercrest Small Cap Fund AMG Managers Silvercrest Small Cap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Montag &amp; Caldwell Growth Fund The section under “Fund Summaries  ASTON/Montag &amp; Caldwell Growth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Class R Management Fee (a) 0.55 % 0.55 % 0.55 % Distribution and Service (12b-1) Fees 0.25 % None 0.50 % Other Expenses (a) 0.25 % 0.25 % 0.25 % Acquired Fund Fees and Expenses 0.01 % 0.01 % 0.01 % Total Annual Fund Operating Expenses 1.06 % 0.81 % 1.31 % Fee Waiver and/or Expense Reimbursement (b) (0.01 )% (0.01 )% (0.01 )% Total Annual Fund Operating Expenses After Fee Waiver and/or Expense Reimbursement (b) 1.05 % 0.80 % 1.30 % (a) (b) The administrator is contractually obligated to waive the administration fee in an amount equal to an annual rate of 0.0061% through October 1, 2018.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October 1, 2018. Although your actual costs may be higher or lower, based on the above assumptions, your costs would be: 1 Year 3 Years 5 Years 10 Years Class N Shares $ 107 $ 335 $ 583 $ 1,293 Class I Shares 82 257 448 1,000 Class R Shares 132 413 717 1,578 The first paragraph of the section under “Fund Summaries  ASTON/Montag &amp; Caldwell Growth Fund” titled “Fund Performance” is hereby deleted and replaced with the following: The bar chart shows how the performance of the Class N shares of the Fund has varied from year to year over the periods shown. Class N shares, Class I shares, and Class R shares are invested in the same portfolio of securities, so the annual returns would differ only to the extent that the classes have different expenses. The annual returns of the Class I shares would be higher than the returns of Class N shares and Class R shares due to 12b-1 fees paid by Class N shares and Class R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Herndon Large Cap Value Fund The section under “Fund Summaries  ASTON/Herndon Large Cap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b) 0.60 % 0.60 % Distribution and Service (12b-1) Fees 0.25 % None Other Expenses (a) 0.31 % 0.31 % Total Annual Fund Operating Expenses 1.16 % 0.91 % Fee Waiver and/or Expense Reimbursement (b),(c),(d) (0.02 )% (0.02 )% Total Annual Fund Operating Expenses After Fee Waiver and/or Expense Reimbursement (b),(c),(d) 1.14 % 0.89 % (a) (b) Expenses shown above have been restated to reflect the Fund’s management fee and contractual expense limits currently in effect and will differ from the expenses reflected in the annual report for the fiscal year ended October 31, 2015 (the “Annual Report”).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82% of the Fund’s average daily net assets. Prior to February 28, 2018, the arrangement may be amended or terminated only by a vote of the Board of Trustees of AMG Funds IV. (d) Expenses shown above do not reflect recoupment of previously waived or reimbursed expenses of the Fund, and may differ from expenses shown in the Fund’s Annual Report.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16 $ 366 $ 637 $ 1,409 Class I Shares 91 288 502 1,120 The first paragraph of the section under “Fund Summaries  ASTON/Herndon Large Cap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Cornerstone Large Cap Value Fund The section under “Fund Summaries  ASTON/Cornerstone Large Cap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b) 0.60 % 0.60 % Distribution and Service (12b-1) Fees 0.25 % None Other Expenses (a) 0.33 % 0.33 % Acquired Fund Fees and Expenses 0.01 % 0.01 % Total Annual Fund Operating Expenses 1.19 % 0.94 % Fee Waiver and/or Expense Reimbursement (b),(c) (0.04 )% (0.04 )% Total Annual Fund Operating Expenses After Fee Waiver and/or Expense Reimbursement (b),(c) 1.15 % 0.90 % (a) (b) Expenses shown above have been restated to reflect the Fund’s management fee and contractual expense limits currently in effect and will differ from the expenses reflected in the annual report for the fiscal year ended October 31, 2015.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82% of the Fund’s average daily net assets. Prior to February 28, 2018, the arrangement may be amended or terminated only by a vote of the Board of Trustees of AMG Funds IV.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17 $ 372 $ 649 $ 1,438 Class I Shares 92 294 514 1,149 The first paragraph of the section under “Fund Summaries  ASTON/Cornerstone Large Cap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Fairpointe Focused Equity Fund The section under “Fund Summaries  ASTON/Fairpointe Focused Equity Fund” titled “Fees and Expenses” is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a) 0.70 % 0.70 % Distribution and Service (12b-1) Fees 0.25 % None Other Expenses (a),(b) 1.87 % 1.87 % Acquired Fund Fees and Expenses 0.01 % 0.01 % Total Annual Fund Operating Expenses 2.83 % 2.58 % Fee Waiver and/or Expense Reimbursement (c) (1.67 )% (1.67 )% Total Annual Fund Operating Expenses After Fee Waiver and/or Expense Reimbursement (c) 1.16 % 0.91 % (a) (b) Other expenses have been restated to reflect applicable organizational fees for the current fiscal year and will differ from the expenses shown in annual report for the fiscal year ended October 31, 2015.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82%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18 $ 649 $ 1,280 $ 2,982 Class I Shares 93 572 1,153 2,734 The first paragraph of the section under “Fund Summaries  ASTON/Fairpointe Focused Equity Fund” titled “Fund Performance” is hereby deleted and replaced with the following: The bar chart shows the performance of the Class N shares of the Fund for the period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River Road Dividend All Cap Value Fund The section under “Fund Summaries  ASTON/River Road Dividend All Cap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0 % 0.60 % Distribution and Service (12b-1) Fees 0.25 % None Other Expenses (a) 0.26 % 0.26 % Total Annual Fund Operating Expenses 1.11 % 0.86 % Fee Waiver and/or Expense Reimbursement (b) (0.01 )% (0.01 )% Total Annual Fund Operating Expenses After Fee Waiver and/or Expense Reimbursement (b) 1.10 % 0.85 % (a) (b) The administrator is contractually obligated to waive the administration fee in an amount equal to an annual rate of 0.0053% through October 1, 2018.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October 1, 2018. Although your actual costs may be higher or lower, based on the above assumptions, your costs would be: 1 Year 3 Years 5 Years 10 Years Class N Shares $ 112 $ 351 $ 610 $ 1,350 Class I Shares 87 273 475 1,059 The first paragraph of the section under “Fund Summaries  ASTON/River Road Dividend All Cap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River Road Dividend All Cap Value Fund II The section under “Fund Summaries  ASTON/River Road Dividend All Cap Value Fund II”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0 % 0.60 % Distribution and Service (12b-1) Fees 0.25 % None Other Expenses (a) 0.30 % 0.30 % Total Annual Fund Operating Expenses 1.15 % 0.90 % (a) Expense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lthough your actual costs may be higher or lower, based on the above assumptions, your costs would be: 1 Year 3 Years 5 Years 10 Years Class N Shares $ 117 $ 365 $ 633 $ 1,398 Class I Shares 92 287 498 1,108 The first paragraph of the section under “Fund Summaries  ASTON/River Road Dividend All Cap Value Fund II”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Fairpointe Mid Cap Fund The section under “Fund Summaries  ASTON/Fairpointe Mid Cap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0 % 0.60 % Distribution and Service (12b-1) Fees 0.25 % None Other Expenses (a) 0.27 % 0.27 % Total Annual Fund Operating Expenses 1.12 % 0.87 % Fee Waiver and/or Expense Reimbursement (b) (0.01 )% (0.01 )% Total Annual Fund Operating Expenses After Fee Waiver and/or Expense Reimbursement (b) 1.11 % 0.86 % (a) Expense information has been restated to reflect current fees. (b) The administrator is contractually obligated to waive the administration fee in an amount equal to an annual rate of 0.0065% through October 1, 2018. Expense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October 1, 2018. Although your actual costs may be higher or lower, based on the above assumptions, your costs would be: 1 Year 3 Years 5 Years 10 Years Class N Shares $ 113 $ 354 $ 615 $ 1,361 Class I Shares 88 276 480 1,071 The first paragraph of the section under “Fund Summaries  ASTON/Fairpointe Mid Cap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Montag &amp; Caldwell Mid Cap Growth Fund The section under “Fund Summaries  ASTON/Montag &amp; Caldwell Mid Cap Growth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75 % 0.75 % Distribution and Service (12b-1) Fees 0.25 % None Other Expenses (a) 1.00 % 1.00 % Acquired Fund Fees and Expenses 0.01 % 0.01 % Total Annual Fund Operating Expenses 2.01 % 1.76 % Fee Waiver and/or Expense Reimbursement (b) (0.75 )% (0.75 )% Total Annual Fund Operating Expenses After Fee Waiver and/or Expense Reimbursement (b) 1.26 % 1.01 % (a) (b)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95% of the Fund’s average daily net assets. Prior to February 28, 2018, the arrangement may be amended or terminated only by a vote of the Board of Trustees of AMG Funds IV.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28 $ 526 $ 983 $ 2,251 Class I Shares 103 449 853 1,983 The first paragraph of the section under “Fund Summaries  ASTON/Montag &amp; Caldwell Mid Cap Growth Fund” titled “Fund Performance” is hereby deleted and replaced with the following: The bar chart shows how the performance of the Class N shares has varied from year to year over the periods shown. Class N shares and Class I shares are invested in the same portfolio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River Road Select Value Fund The section under “Fund Summaries  ASTON/River Road Select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90 % 0.90 % Distribution and Service (12b-1) Fees 0.25 % None Other Expenses (a) 0.32 % 0.32 % Acquired Fund Fees and Expenses 0.03 % 0.03 % Total Annual Fund Operating Expenses 1.50 % 1.25 % (a)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lthough your actual costs may be higher or lower, based on the above assumptions, your costs would be: 1 Year 3 Years 5 Years 10 Years Class N Shares $ 153 $ 474 $ 818 $ 1,791 Class I Shares 127 397 686 1,511 The first paragraph of the section under “Fund Summaries  ASTON/River Road Select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ASTON/River Road Small Cap Value Fund The section under “Fund Summaries  ASTON/River Road Small Cap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80 % 0.80 % Distribution and Service (12b-1) Fees 0.25 % None Other Expenses (a) 0.29 % 0.29 % Acquired Fund Fees and Expenses 0.05 % 0.05 % Total Annual Fund Operating Expenses 1.39 % 1.14 % (a)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lthough y</t>
  </si>
  <si>
    <t>Supplement [Text Block]</t>
  </si>
  <si>
    <t>af_SupplementTextBlock</t>
  </si>
  <si>
    <t>ASTON/ANCHOR CAPITAL ENHANCED EQUITY FUND</t>
  </si>
  <si>
    <t xml:space="preserve">ASTON FUNDS ASTON/Anchor Capital Enhanced Equity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Anchor Capital Enhanced Equity Fund AMG Managers Anchor Capital Enhanced Equity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Anchor Capital Enhanced Equity Fund The section under “Fund Summaries  ASTON/Anchor Capital Enhanced Equity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0 % 0.60 % Distribution and Service (12b-1) Fees 0.25 % None Other Expenses (a) 0.34 % 0.34 % Total Annual Fund Operating Expenses 1.19 % 0.94 % (a)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lthough your actual costs may be higher or lower, based on the above assumptions, your costs would be: 1 Year 3 Years 5 Years 10 Years Class N Shares $ 121 $ 378 $ 654 $ 1,443 Class I Shares 96 300 520 1,155 The section under “Fund Summaries  ASTON/Anchor Capital Enhanced Equity Fund” titled “Fund Performance” is hereby deleted and replaced with the following: FUND PERFORMANCE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Class N Shares Calendar Year Total Return Best quarter: 06/09 18.93 % Worst quarter: 03/09 (7.13 )% The following table indicates how the Fund’s average annual return for different calendar periods compared to the returns of broad-based securities market indices. Average Annual Total Returns (For the periods ended December 31, 2015) AMG Managers 1 Year 5 Years Since Inception Class N Shares Return Before Taxes (7.84 )% 3.34 % 3.19 % Return After Taxes on Distributions (8.75 )% 1.78 % 1.57 % Return After Taxes on Distributions and Sale of Fund Shares (4.35 )% 2.06 % 1.89 % Class I Shares Return Before Taxes (7.60 )% 3.60 % 4.55 % Standard &amp; Poor’s (S&amp;P) 500 Index (Reflects no deduction for taxes, expenses or fees. Index return for Class I shares, since inception, is 13.25%.) 1.39 % 12.55 % 7.36 % CBOE S&amp;P 500 BuyWrite Index (Reflects no deduction for taxes, expenses or fees. Index return for Class I shares, since inception, is 6.92%.) 5.24 % 6.97 % 4.27 % As of June 30, 2012, the Fund changed its name from ASTON/M.D. Sass Enhanced Equity Fund to ASTON/Anchor Capital Enhanced Equity Fund and Anchor Capital Advisors LLC (“Anchor Capital”) became the subadviser. Performance prior to that date reflects the performance of previous subadvisers. However, Mr. Altman has served as a Portfolio Manager since the Fund’s inception in January 2008. After-tax returns are calculated using the historical highest individual federal marginal income tax rates and do not reflect the impact of state and local taxes. In some instances, the “Return After Taxes on Distributions and Sales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advantaged arrangements, such as 401(k) plans or individual retirement accounts. After-tax returns are shown only for Class N shares. After-tax returns for Class I shares will vary. </t>
  </si>
  <si>
    <t>ASTON/CORNERSTONE LARGE CAP VALUE FUND</t>
  </si>
  <si>
    <t xml:space="preserve">ASTON FUNDS ASTON/Cornerstone Large Cap Value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Cornerstone Large Cap Value Fund AMG Managers Cornerstone Large Cap Value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Cornerstone Large Cap Value Fund The section under “Fund Summaries  ASTON/Cornerstone Large Cap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b) 0.60 % 0.60 % Distribution and Service (12b-1) Fees 0.25 % None Other Expenses (a) 0.33 % 0.33 % Acquired Fund Fees and Expenses 0.01 % 0.01 % Total Annual Fund Operating Expenses 1.19 % 0.94 % Fee Waiver and/or Expense Reimbursement (b),(c) (0.04 )% (0.04 )% Total Annual Fund Operating Expenses After Fee Waiver and/or Expense Reimbursement (b),(c) 1.15 % 0.90 % (a) (b) Expenses shown above have been restated to reflect the Fund’s management fee and contractual expense limits currently in effect and will differ from the expenses reflected in the annual report for the fiscal year ended October 31, 2015.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82% of the Fund’s average daily net assets. Prior to February 28, 2018, the arrangement may be amended or terminated only by a vote of the Board of Trustees of AMG Funds IV.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17 $ 372 $ 649 $ 1,438 Class I Shares 92 294 514 1,149 The first paragraph of the section under “Fund Summaries  ASTON/Cornerstone Large Cap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DOUBLELINE CORE PLUS FIXED INCOME FUND</t>
  </si>
  <si>
    <t xml:space="preserve">ASTON FUNDS ASTON/DoubleLine Core Plus Fixed Income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DoubleLine Core Plus Fixed Income Fund AMG Managers DoubleLine Core Plus Bond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DoubleLine Core Plus Fixed Income Fund The section under “Fund Summaries  ASTON/DoubleLine Core Plus Fixed Incom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Management Fee (a) 0.45 % 0.45 % Distribution and Service (12b-1) Fees 0.25 % None Other Expenses (a) 0.35 % 0.35 % Acquired Fund Fees and Expenses 0.03 % 0.03 % Total Annual Fund Operating Expenses 1.08 % 0.83 % Fee Waiver and/or Expense Reimbursement (b),(c) (0.12 )% (0.12 )% Total Annual Fund Operating Expenses After Fee Waiver and/or Expense Reimbursement (b),(c) 0.96 % 0.71 % (a) (b)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61%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c) The administrator is contractually obligated to waive the administration fee in an amount equal to an annual rate of 0.0052% through October 1, 2018.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98 $ 326 $ 579 $ 1,302 Class I Shares 73 248 444 1,009 The first paragraph of the section under “Fund Summaries  ASTON/DoubleLine Core Plus Fixed Incom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Fairpointe Focused Equity Fund</t>
  </si>
  <si>
    <t xml:space="preserve">ASTON FUNDS ASTON/Fairpointe Focused Equity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Fairpointe Focused Equity Fund AMG Managers Fairpointe Focused Equity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Fairpointe Focused Equity Fund The section under “Fund Summaries  ASTON/Fairpointe Focused Equity Fund” titled “Fees and Expenses” is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a) 0.70 % 0.70 % Distribution and Service (12b-1) Fees 0.25 % None Other Expenses (a),(b) 1.87 % 1.87 % Acquired Fund Fees and Expenses 0.01 % 0.01 % Total Annual Fund Operating Expenses 2.83 % 2.58 % Fee Waiver and/or Expense Reimbursement (c) (1.67 )% (1.67 )% Total Annual Fund Operating Expenses After Fee Waiver and/or Expense Reimbursement (c) 1.16 % 0.91 % (a) (b) Other expenses have been restated to reflect applicable organizational fees for the current fiscal year and will differ from the expenses shown in annual report for the fiscal year ended October 31, 2015.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82%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18 $ 649 $ 1,280 $ 2,982 Class I Shares 93 572 1,153 2,734 The first paragraph of the section under “Fund Summaries  ASTON/Fairpointe Focused Equity Fund” titled “Fund Performance” is hereby deleted and replaced with the following: The bar chart shows the performance of the Class N shares of the Fund for the period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FAIRPOINTE MID CAP FUND</t>
  </si>
  <si>
    <t xml:space="preserve">ASTON FUNDS ASTON/Fairpointe Mid Cap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Fairpointe Mid Cap Fund AMG Managers Fairpointe Mid Cap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Fairpointe Mid Cap Fund The section under “Fund Summaries  ASTON/Fairpointe Mid Cap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0 % 0.60 % Distribution and Service (12b-1) Fees 0.25 % None Other Expenses (a) 0.27 % 0.27 % Total Annual Fund Operating Expenses 1.12 % 0.87 % Fee Waiver and/or Expense Reimbursement (b) (0.01 )% (0.01 )% Total Annual Fund Operating Expenses After Fee Waiver and/or Expense Reimbursement (b) 1.11 % 0.86 % (a) Expense information has been restated to reflect current fees. (b) The administrator is contractually obligated to waive the administration fee in an amount equal to an annual rate of 0.0065% through October 1, 2018. Expense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October 1, 2018. Although your actual costs may be higher or lower, based on the above assumptions, your costs would be: 1 Year 3 Years 5 Years 10 Years Class N Shares $ 113 $ 354 $ 615 $ 1,361 Class I Shares 88 276 480 1,071 The first paragraph of the section under “Fund Summaries  ASTON/Fairpointe Mid Cap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Guardian Capital Global Dividend Fund</t>
  </si>
  <si>
    <t xml:space="preserve">ASTON FUNDS ASTON/Guardian Capital Global Dividend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Guardian Capital Global Dividend Fund AMG Managers Guardian Capital Global Dividend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Guardian Capital Global Dividend Fund The section under “Fund Summaries  ASTON/Guardian Capital Global Dividend Fund” titled “Fees and Expenses” is hereby deleted and replaced with the following: FEES AND EXPENSES The tables below describe the fees and expenses that you may pay if you buy and hold shares of the Fund. SHAREHOLDER FEES (fees paid directly from your investment) Class N Class I Redemption Fee (on shares held less than 90 days, as a percentage of amount redeemed) 2.00 % 2.00 % ANNUAL FUND OPERATING EXPENSES (expenses that you pay each year as a percentage of the value of your investment) Class N Class I Management Fee (a) 0.70 % 0.70 % Distribution and Service (12b-1) Fees 0.25 % None Other Expenses (a),(b) 2.33 % 2.33 % Total Annual Fund Operating Expenses 3.28 % 3.03 % Fee Waiver and/or Expense Reimbursement (c) (1.98 )% (1.98 )% Total Annual Fund Operating Expenses After Fee Waiver and/or Expense Reimbursement (c) 1.30 % 1.05 % (a) (b) Other expenses have been restated to exclude organizational fees from the prior fiscal year and will differ from the expenses shown in the annual report for the fiscal year ended October 31, 2015.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05%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32 $ 742 $ 1,464 $ 3,380 Class I Shares 107 666 1,340 3,143 The first paragraph of the section under “Fund Summaries  ASTON/Guardian Capital Global Dividend Fund” titled “Fund Performance” is hereby deleted and replaced with the following: The bar chart shows the performance of the Class N shares of the Fund for the period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HERNDON LARGE CAP VALUE FUND</t>
  </si>
  <si>
    <t xml:space="preserve">ASTON FUNDS ASTON/Herndon Large Cap Value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Herndon Large Cap Value Fund AMG Managers Herndon Large Cap Value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Herndon Large Cap Value Fund The section under “Fund Summaries  ASTON/Herndon Large Cap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b) 0.60 % 0.60 % Distribution and Service (12b-1) Fees 0.25 % None Other Expenses (a) 0.31 % 0.31 % Total Annual Fund Operating Expenses 1.16 % 0.91 % Fee Waiver and/or Expense Reimbursement (b),(c),(d) (0.02 )% (0.02 )% Total Annual Fund Operating Expenses After Fee Waiver and/or Expense Reimbursement (b),(c),(d) 1.14 % 0.89 % (a) (b) Expenses shown above have been restated to reflect the Fund’s management fee and contractual expense limits currently in effect and will differ from the expenses reflected in the annual report for the fiscal year ended October 31, 2015 (the “Annual Report”).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82% of the Fund’s average daily net assets. Prior to February 28, 2018, the arrangement may be amended or terminated only by a vote of the Board of Trustees of AMG Funds IV. (d) Expenses shown above do not reflect recoupment of previously waived or reimbursed expenses of the Fund, and may differ from expenses shown in the Fund’s Annual Report.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16 $ 366 $ 637 $ 1,409 Class I Shares 91 288 502 1,120 The first paragraph of the section under “Fund Summaries  ASTON/Herndon Large Cap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LAKE PARTNERS LASSO ALTERNATIVES FUND</t>
  </si>
  <si>
    <t xml:space="preserve">ASTON FUNDS ASTON/Lake Partners LASSO Alternatives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Lake Partners LASSO Alternatives Fund AMG Managers Lake Partners LASSO Alternatives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Lake Partners LASSO Alternatives Fund The section under “Fund Summaries  ASTON/Lake Partners LASSO Alternatives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Management Fee (a) 0.90 % 0.90 % Distribution and Service (12b-1) Fees 0.25 % None Other Expenses (a) 0.27 % 0.27 % Acquired Fund Fees and Expenses Dividend and Interest Expense on Short Sales (b) 0.48 % 0.48 % Other Acquired Fund Fees and Expenses 1.30 % 1.30 % Total Acquired Fund Fees and Expenses 1.78 % 1.78 % Total Annual Fund Operating Expenses 3.20 % 2.95 % Fee Waiver and/or Expense Reimbursement (c) (0.02 )% (0.02 )% Total Annual Fund Operating Expenses After Fee Waiver and/or Expense Reimbursement (c) 3.18 % 2.93 % (a) (b) Estimated dividend and interest expense on short sales in underlying funds that engage in short selling, based on publicly available information.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09% of the Fund’s average daily net assets. Prior to February 28, 2018, the arrangement may be amended or terminated only by a vote of the Board of Trustees of AMG Funds IV.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321 $ 984 $ 1,671 $ 3,501 Class I Shares 296 910 1,550 3,269 The first paragraph of the section under “Fund Summaries  ASTON/Lake Partners LASSO Alternatives Fund” titled “Fund Performance” is hereby deleted and replaced with the following: The bar chart shows how the performance of the Class I shares of the Fund has varied from year to year over the periods shown. Class I shares and Class N shares are invested in the same portfolio of securities, so the annual returns would differ only to the extent that the classes have different expenses. The annual returns of the Class N shares would be lower than the returns of the Class I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LMCG SMALL CAP GROWTH FUND</t>
  </si>
  <si>
    <t xml:space="preserve">ASTON FUNDS ASTON/LMCG Small Cap Growth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LMCG Small Cap Growth Fund AMG Managers LMCG Small Cap Growth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LMCG Small Cap Growth Fund The section under “Fund Summaries  ASTON/LMCG Small Cap Growth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90 % 0.90 % Distribution and Service (12b-1) Fees 0.25 % None Other Expenses (a) 0.37 % 0.37 % Acquired Fund Fees and Expenses 0.01 % 0.01 % Total Annual Fund Operating Expenses 1.53 % 1.28 % Fee Waiver and/or Expense Reimbursement (b) (0.17 )% (0.17 )% Total Annual Fund Operating Expenses After Fee Waiver and/or Expense Reimbursement (b) 1.36 % 1.11 % (a) (b)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03%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38 $ 459 $ 811 $ 1,803 Class I Shares 113 382 679 1,524 The first paragraph of the section under “Fund Summaries  ASTON/LMCG Small Cap Growth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MONTAG &amp; CALDWELL BALANCED FUND</t>
  </si>
  <si>
    <t xml:space="preserve">ASTON FUNDS ASTON/Montag &amp; Caldwell Balanced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Montag &amp; Caldwell Balanced Fund AMG Managers Montag &amp; Caldwell Balanced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Montag &amp; Caldwell Balanced Fund The sections under “Fund Summaries  ASTON/Montag &amp; Caldwell Balanced Fund” titled “Fees and Expenses” and “Expense Example” are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5 % 0.65 % Distribution and Service (12b-1) Fees 0.25 % None Other Expenses (a) 0.67 % 0.67 % Acquired Fund Fees and Expenses 0.01 % 0.01 % Total Annual Fund Operating Expenses 1.58 % 1.33 % Fee Waiver and/or Expense Reimbursement (b) (0.22 )% (0.22 )% Total Annual Fund Operating Expenses After Fee Waiver and/or Expense Reimbursement (b) 1.36 % 1.11 % (a) (b)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04% of the Fund’s average daily net assets. Prior to February 28, 2018, the arrangement may be amended or terminated only by a vote of the Board of Trustees of AMG Funds IV.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38 $ 468 $ 831 $ 1,852 Class I Shares 113 390 699 1,574 The last paragraph of section under “Fund Summaries  ASTON/Montag &amp; Caldwell Balanced Fund” titled “Principal Investment Strategies” is hereby deleted and replaced with the following: The Fund will invest in fixed income securities only with a “BBB/Baa” or better rating. Investments will include: • U.S. government securities • Corporate bonds • Mortgage/asset-backed securities • Money market securities and repurchase agreements The first paragraph of the section under “Fund Summaries  ASTON/Montag &amp; Caldwell Balanced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MONTAG &amp; CALDWELL GROWTH FUND</t>
  </si>
  <si>
    <t xml:space="preserve">ASTON FUNDS ASTON/Montag &amp; Caldwell Growth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Montag &amp; Caldwell Growth Fund AMG Managers Montag &amp; Caldwell Growth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Montag &amp; Caldwell Growth Fund The section under “Fund Summaries  ASTON/Montag &amp; Caldwell Growth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Class R Management Fee (a) 0.55 % 0.55 % 0.55 % Distribution and Service (12b-1) Fees 0.25 % None 0.50 % Other Expenses (a) 0.25 % 0.25 % 0.25 % Acquired Fund Fees and Expenses 0.01 % 0.01 % 0.01 % Total Annual Fund Operating Expenses 1.06 % 0.81 % 1.31 % Fee Waiver and/or Expense Reimbursement (b) (0.01 )% (0.01 )% (0.01 )% Total Annual Fund Operating Expenses After Fee Waiver and/or Expense Reimbursement (b) 1.05 % 0.80 % 1.30 % (a) (b) The administrator is contractually obligated to waive the administration fee in an amount equal to an annual rate of 0.0061% through October 1, 2018.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October 1, 2018. Although your actual costs may be higher or lower, based on the above assumptions, your costs would be: 1 Year 3 Years 5 Years 10 Years Class N Shares $ 107 $ 335 $ 583 $ 1,293 Class I Shares 82 257 448 1,000 Class R Shares 132 413 717 1,578 The first paragraph of the section under “Fund Summaries  ASTON/Montag &amp; Caldwell Growth Fund” titled “Fund Performance” is hereby deleted and replaced with the following: The bar chart shows how the performance of the Class N shares of the Fund has varied from year to year over the periods shown. Class N shares, Class I shares, and Class R shares are invested in the same portfolio of securities, so the annual returns would differ only to the extent that the classes have different expenses. The annual returns of the Class I shares would be higher than the returns of Class N shares and Class R shares due to 12b-1 fees paid by Class N shares and Class R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MONTAG &amp; CALDWELL MID CAP GROWTH FUND</t>
  </si>
  <si>
    <t xml:space="preserve">ASTON FUNDS ASTON/Montag &amp; Caldwell Mid Cap Growth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Montag &amp; Caldwell Mid Cap Growth Fund AMG Managers Montag &amp; Caldwell Mid Cap Growth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Montag &amp; Caldwell Mid Cap Growth Fund The section under “Fund Summaries  ASTON/Montag &amp; Caldwell Mid Cap Growth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75 % 0.75 % Distribution and Service (12b-1) Fees 0.25 % None Other Expenses (a) 1.00 % 1.00 % Acquired Fund Fees and Expenses 0.01 % 0.01 % Total Annual Fund Operating Expenses 2.01 % 1.76 % Fee Waiver and/or Expense Reimbursement (b) (0.75 )% (0.75 )% Total Annual Fund Operating Expenses After Fee Waiver and/or Expense Reimbursement (b) 1.26 % 1.01 % (a) (b)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95% of the Fund’s average daily net assets. Prior to February 28, 2018, the arrangement may be amended or terminated only by a vote of the Board of Trustees of AMG Funds IV.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28 $ 526 $ 983 $ 2,251 Class I Shares 103 449 853 1,983 The first paragraph of the section under “Fund Summaries  ASTON/Montag &amp; Caldwell Mid Cap Growth Fund” titled “Fund Performance” is hereby deleted and replaced with the following: The bar chart shows how the performance of the Class N shares has varied from year to year over the periods shown. Class N shares and Class I shares are invested in the same portfolio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Pictet International Fund</t>
  </si>
  <si>
    <t xml:space="preserve">ASTON FUNDS ASTON/Pictet International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Pictet International Fund AMG Managers Pictet International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Pictet International Fund The section under “Fund Summaries  ASTON/Pictet International Fund” titled “Fees and Expenses” is hereby deleted and replaced with the following: FEES AND EXPENSES The tables below describe the fees and expenses that you may pay if you buy and hold shares of the Fund. SHAREHOLDER FEES (fees paid directly from your investment) Class N Class I Redemption Fee (on shares held less than 90 days, as a percentage of amount redeemed) 2.00 % 2.00 % ANNUAL FUND OPERATING EXPENSES (expenses that you pay each year as a percentage of the value of your investment) Class N Class I Management Fee (a) 0.80 % 0.80 % Distribution and Service (12b-1) Fees 0.25 % None Other Expenses (a),(b) 0.78 % 0.78 % Total Annual Fund Operating Expenses 1.83 % 1.58 % Fee Waiver and/or Expense Reimbursement (c),(d) (0.44 )% (0.44 )% Total Annual Fund Operating Expenses After Fee Waiver and/or Expense Reimbursement (c),(d) 1.39 % 1.14 % (a) (b) Other expenses have been restated to exclude organizational fees from the prior fiscal year and will differ from the expenses shown in the annual report for the fiscal year ended October 31, 2015.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08%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d) The administrator is contractually obligated to waive the administration fee in an amount equal to an annual rate of 0.0055% through October 1, 2018.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42 $ 514 $ 931 $ 2,096 Class I Shares 116 437 801 1,825 The first paragraph of the section under “Fund Summaries  ASTON/Pictet International Fund” titled “Fund Performance” is hereby deleted and replaced with the following: The bar chart shows the performance of the Class N shares of the Fund for the period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RIVER ROAD DIVIDEND ALL CAP VALUE FUND</t>
  </si>
  <si>
    <t xml:space="preserve">ASTON FUNDS ASTON/River Road Dividend All Cap Value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River Road Dividend All Cap Value Fund AMG River Road Dividend All Cap Value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River Road Dividend All Cap Value Fund The section under “Fund Summaries  ASTON/River Road Dividend All Cap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0 % 0.60 % Distribution and Service (12b-1) Fees 0.25 % None Other Expenses (a) 0.26 % 0.26 % Total Annual Fund Operating Expenses 1.11 % 0.86 % Fee Waiver and/or Expense Reimbursement (b) (0.01 )% (0.01 )% Total Annual Fund Operating Expenses After Fee Waiver and/or Expense Reimbursement (b) 1.10 % 0.85 % (a) (b) The administrator is contractually obligated to waive the administration fee in an amount equal to an annual rate of 0.0053% through October 1, 2018.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October 1, 2018. Although your actual costs may be higher or lower, based on the above assumptions, your costs would be: 1 Year 3 Years 5 Years 10 Years Class N Shares $ 112 $ 351 $ 610 $ 1,350 Class I Shares 87 273 475 1,059 The first paragraph of the section under “Fund Summaries  ASTON/River Road Dividend All Cap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RIVER ROAD DIVIDEND ALL CAP VALUE FUND II</t>
  </si>
  <si>
    <t xml:space="preserve">ASTON FUNDS ASTON/River Road Dividend All Cap Value Fund II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River Road Dividend All Cap Value Fund II AMG River Road Dividend All Cap Value Fund II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River Road Dividend All Cap Value Fund II The section under “Fund Summaries  ASTON/River Road Dividend All Cap Value Fund II”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0 % 0.60 % Distribution and Service (12b-1) Fees 0.25 % None Other Expenses (a) 0.30 % 0.30 % Total Annual Fund Operating Expenses 1.15 % 0.90 % (a) Expense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lthough your actual costs may be higher or lower, based on the above assumptions, your costs would be: 1 Year 3 Years 5 Years 10 Years Class N Shares $ 117 $ 365 $ 633 $ 1,398 Class I Shares 92 287 498 1,108 The first paragraph of the section under “Fund Summaries  ASTON/River Road Dividend All Cap Value Fund II”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RIVER ROAD LONG-SHORT FUND</t>
  </si>
  <si>
    <t xml:space="preserve">ASTON FUNDS ASTON/River Road Long-Short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River Road Long-Short Fund AMG River Road Long-Short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River Road Long-Short Fund The section under “Fund Summaries  ASTON/River Road Long-Short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1.10 % 1.10 % Distribution and Service (12b-1) Fees 0.25 % None Other Expenses (a),(b) Other Operating Expenses 0.34 % 0.34 % Dividend and Interest Expense on Short Sales 1.19 % 1.19 % Total Other Expenses (a),(b) 1.53 % 1.53 % Acquired Fund Fees and Expenses 0.04 % 0.04 % Total Annual Fund Operating Expenses 2.92 % 2.67 % Recoupment of Fees Waived and/or Expenses Reimbursed (c) 0.01 % 0.01 % Total Annual Fund Operating Expenses After Recoupment of Fees Waived and/or Expenses Reimbursed (c) 2.93 % 2.68 % (a) (b)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37% of the Fund’s average daily net assets (the “Operating Expense Limit”). Prior to February 28, 2018, the arrangement may be amended or terminated only by a vote of the Board of Trustees of AMG Funds IV. For a period of up to three years from the fiscal year during which management fees were waived or operating expenses a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remain at or below the Operating Expense Limit during the Recovery Period (the “recoupment”). Recoupment amounts shown are based on the expense information set forth in the table above, which information has been being restated to reflect current fees. The investment adviser also recouped fees equal to 0.02% during the previous fiscal year.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s shown above, including the recoupment for the first year in each period. Although your actual costs may be higher or lower, based on the above assumptions, your costs would be: 1 Year 3 Years 5 Years 10 Years Class N Shares $ 296 $ 905 $ 1,539 $ 3,243 Class I Shares 271 831 1,416 3,004 The section under “Fund Summaries  ASTON/River Road Long-Short Fund” titled “Fund Performance” is hereby deleted and replaced with the following: FUND PERFORMANCE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Class N Shares Calendar Year Total Return Best quarter: 03/13 6.75 % Worst quarter: 03/14 (3.69 )% The following table indicates how the Fund’s average annual returns for different calendar periods compared to the returns of broad-based securities market indices. Average Annual Total Returns (For the periods ended December 31, 2015) AMG River Road Long-Short Fund 1 Year Since Inception Class N Shares Return Before Taxes 0.17 % 5.13 % Return After Taxes on Distributions (0.62 )% 4.19 % Return After Taxes on Distributions and Sale of Fund Shares 0.76 % 3.74 % Class I Shares Return Before Taxes 0.44 % 3.45 % Russell 3000 Index (Reflects no deduction for taxes, expenses or fees. Index return for Class I shares, since inception, is 12.93%.) 0.48 % 11.11 % 50% Russell 3000 Index/50% BofA Merrill Lynch 3-Month U.S. T-Bill Index (Reflects no deduction for taxes, expenses or fees. Index return for Class I shares, since inception, is 6.51%.) 0.54 % 5.78 % After-tax returns are calculated using the historical highest individual federal marginal income tax rates and do not reflect the impact of state and local taxes. In some instances, the “Return After Taxes on Distributions and Sales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advantaged arrangements, such as 401(k) plans or individual retirement accounts. After tax returns are shown only for Class N shares. After tax returns for Class I shares will vary. </t>
  </si>
  <si>
    <t>ASTON/RIVER ROAD SELECT VALUE FUND</t>
  </si>
  <si>
    <t xml:space="preserve">ASTON FUNDS ASTON/River Road Select Value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River Road Select Value Fund AMG River Road Select Value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River Road Select Value Fund The section under “Fund Summaries  ASTON/River Road Select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90 % 0.90 % Distribution and Service (12b-1) Fees 0.25 % None Other Expenses (a) 0.32 % 0.32 % Acquired Fund Fees and Expenses 0.03 % 0.03 % Total Annual Fund Operating Expenses 1.50 % 1.25 % (a)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lthough your actual costs may be higher or lower, based on the above assumptions, your costs would be: 1 Year 3 Years 5 Years 10 Years Class N Shares $ 153 $ 474 $ 818 $ 1,791 Class I Shares 127 397 686 1,511 The first paragraph of the section under “Fund Summaries  ASTON/River Road Select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RIVER ROAD SMALL CAP VALUE FUND</t>
  </si>
  <si>
    <t xml:space="preserve">ASTON FUNDS ASTON/River Road Small Cap Value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River Road Small Cap Value Fund AMG River Road Small Cap Value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River Road Small Cap Value Fund The section under “Fund Summaries  ASTON/River Road Small Cap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80 % 0.80 % Distribution and Service (12b-1) Fees 0.25 % None Other Expenses (a) 0.29 % 0.29 % Acquired Fund Fees and Expenses 0.05 % 0.05 % Total Annual Fund Operating Expenses 1.39 % 1.14 % (a)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lthough your actual costs may be higher or lower, based on the above assumptions, your costs would be: 1 Year 3 Years 5 Years 10 Years Class N Shares $ 141 $ 440 $ 760 $ 1,668 Class I Shares 116 362 627 1,386 The first paragraph of the section under “Fund Summaries  ASTON/River Road Small Cap Value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SILVERCREST SMALL CAP FUND</t>
  </si>
  <si>
    <t xml:space="preserve">ASTON FUNDS ASTON/Silvercrest Small Cap Fund Supplement dated September 30, 2016 to the Prospectus dated February 29, 2016, as supplemented July 28, 2016, August 26, 2016, September 7, 2016, September 8, 2016 and September 19, 2016, and Statement of Additional Information dated February 29, 2016, as supplemented April 1, 2016, July 28, 2016, August 26, 2016, September 7, 2016 and September 8, 2016. The following information supplements and supersedes any information to the contrary relating to ASTON/Anchor Capital Enhanced Equity Fund, ASTON/Cornerstone Large Cap Value Fund, ASTON/DoubleLine Core Plus Fixed Income Fund, ASTON/Fairpointe Focused Equity Fund, ASTON/Fairpointe Mid Cap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nd ASTON/Silvercrest Small Cap Fund, each a series of Aston Funds (each, a “Fund” and collectively, the “Funds”),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each Fund’s name will change, and all references in the Prospectus and SAI will be superseded as follows: Current Name New Name ASTON/Silvercrest Small Cap Fund AMG Managers Silvercrest Small Cap Fund Also effective as of October 1, 2016, Aston Asset Management, LLC (Aston), the investment adviser to the Funds and an indirect, wholly owned subsidiary of Affiliated Managers Group, Inc. (AMG), merged with and into AMGs wholly owned subsidiary, AMG Funds LLC (AMG Funds), with AMG Funds becoming the investment adviser to the Funds. All references in the Prospectus and SAI to Aston or Adviser shall mean AMG Funds. In addition, unless otherwise indicated, all references to the phone number and address for contacting the Funds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ASTON/Silvercrest Small Cap Fund The section under “Fund Summaries  ASTON/Silvercrest Small Cap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90 % 0.90 % Distribution and Service (12b-1) Fees 0.25 % None Other Expenses (a) 0.33 % 0.33 % Total Annual Fund Operating Expenses 1.48 % 1.23 % Fee Waiver and/or Expense Reimbursement (b) (0.08 )% (0.08 )% Total Annual Fund Operating Expenses After Fee Waiver and/or Expense Reimbursement (b) 1.40 % 1.15 % (a) (b)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08%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43 $ 457 $ 797 $ 1,759 Class I Shares 117 379 665 1,478 The first paragraph of the section under “Fund Summaries  ASTON/Silvercrest Small Cap Fund” titled “Fund Performance” is hereby deleted and replaced with the following: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t>
  </si>
  <si>
    <t>ASTON/RIVER ROAD FOCUSED ABSOLUTE VALUE FUND</t>
  </si>
  <si>
    <t xml:space="preserve">ASTON FUNDS ASTON/River Road Focused Absolute Value Fund Supplement dated September 30, 2016 to the Prospectus dated October 30, 2015, as supplemented March 2, 2016, July 28, 2016 and August 26, 2016, and Statement of Additional Information dated October 30, 2015, as supplemented March 2, 2016, April 1, 2016, July 28, 2016 and August 26, 2016. The following information supplements and supersedes any information to the contrary relating to ASTON/River Road Focused Absolute Value Fund, a series of Aston Funds (the Fund),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the Funds name will change to AMG River Road Focused Absolute Value Fund, and all references in the Prospectus and SAI will be superseded. Also effective as of October 1, 2016, Aston Asset Management, LLC (Aston), the investment adviser to the Fund and an indirect, wholly owned subsidiary of Affiliated Managers Group, Inc. (AMG), merged with and into AMGs wholly owned subsidiary, AMG Funds LLC (AMG Funds), with AMG Funds becoming the investment adviser to the Fund. All references in the Prospectus and SAI to Aston or Adviser shall mean AMG Funds. In addition, unless otherwise indicated, all references to the phone number and address for contacting the Fund will be superseded, as applicable, with the following: Phone Address (800) 548-4539 AMG Funds c/o BNY Mellon Investment Servicing (US) Inc. P.O. Box 9769 Providence, Rhode Island 02940-9769 All references to the Funds website, www.astonfunds.com, will be superseded with the following: www.amgfunds.com. In addition, effective as of October 1, 2016, the Prospectus will be revised as follows: The section under ASTON/River Road Focused Absolute Value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60 % 0.60 % Distribution and Service (12b-1) Fees 0.25 % None Other Expenses (b) 3.17 % 3.17 % Total Annual Fund Operating Expenses 4.02 % 3.77 % Fee Waiver and/or Expense Reimbursement (c) (3.02 )% (3.02 )% Total Annual Fund Operating Expenses After Fee Waiver and/or Expense Reimbursement (c) 1.00 % 0.75 % (a) (b) Other Expenses are estimated for the current fiscal year.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0.71%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Class N Shares $ 102 $ 822 Class I Shares 77 747 </t>
  </si>
  <si>
    <t>ASTON/VALUE PARTNERS ASIA DIVIDEND FUND</t>
  </si>
  <si>
    <t xml:space="preserve">ASTON FUNDS ASTON/Value Partners Asia Dividend Fund Supplement dated September 30, 2016 to the Prospectus dated December 15, 2015, as supplemented March 2, 2016, July 28, 2016 and August 26, 2016, and Statement of Additional Information dated December 15, 2015, as supplemented March 2, 2016, April 1, 2016, July 28, 2016 and August 26, 2016. The following information supplements and supersedes any information to the contrary relating to ASTON/Value Partners Asia Dividend Fund, a series of Aston Funds (the Fund),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the Funds name will change to AMG Managers Value Partners Asia Dividend Fund, and all references in the Prospectus and SAI will be superseded. Also effective as of October 1, 2016, Aston Asset Management, LLC (Aston), the investment adviser to the Fund and an indirect, wholly owned subsidiary of Affiliated Managers Group, Inc. (AMG), merged with and into AMGs wholly owned subsidiary, AMG Funds LLC (AMG Funds), with AMG Funds becoming the investment adviser to the Fund. All references in the Prospectus and SAI to Aston or Adviser shall mean AMG Funds. In addition, unless otherwise indicated, all references to the phone number and address for contacting the Fund will be superseded, as applicable, with the following: Phone Address (800) 548-4539 AMG Funds c/o BNY Mellon Investment Servicing P.O. Box 9769 Providence, Rhode Island 02940-9769 All references to the Funds website, www.astonfunds.com, will be superseded with the following: www.amgfunds.com. In addition, effective as of October 1, 2016, the Prospectus will be revised as follows: The section under ASTON/Value Partners Asia Dividend Fund titled Fees and Expenses is hereby deleted and replaced with the following: FEES AND EXPENSES The tables below describe the fees and expenses that you may pay if you buy and hold shares of the Fund. SHAREHOLDER FEES (fees paid directly from your investment) Class N Class I Redemption Fee (on shares held less than 90 days, as a percentage of amount redeemed) 2.00 % 2.00 % ANNUAL FUND OPERATING EXPENSES (expenses that you pay each year as a percentage of the value of your investment) Class N Class I Management Fee (a) 0.80 % 0.80 % Distribution and Service (12b-1) Fees 0.25 % None Other Expenses (b) 2.57 % 2.57 % Total Annual Fund Operating Expenses 3.62 % 3.37 % Fee Waiver and/or Expense Reimbursement (c) (2.22 )% (2.22 )% Total Annual Fund Operating Expenses After Fee Waiver and/or Expense Reimbursement (c) 1.40 % 1.15 % (a) (b) Other Expenses are estimated for the current fiscal year.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15% of the Funds average daily net assets (the Operating Expense Limit). Prior to February 28, 2018, the arrangement may be amended or terminated only by a vote of the Board of Trustees of AMG Funds IV.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are at or below the Operating Expense Limit during the Recovery Period.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Class N Shares $ 143 $ 811 Class I Shares 117 736 </t>
  </si>
  <si>
    <t>ASTON Small Cap Fund</t>
  </si>
  <si>
    <t xml:space="preserve">ASTON FUNDS ASTON Small Cap Fund Supplement dated September 30, 2016 to the Prospectus dated February 29, 2016, as supplemented May 6, 2016, July 28, 2016, August 25, 2016 and August 26, 2016, and Statement of Additional Information dated February 29, 2016, as supplemented April 1, 2016, May 6, 2016, July 28, 2016, August 25, 2016 and August 26, 2016. The following information supplements and supersedes any information to the contrary relating to ASTON Small Cap Fund, a series of Aston Funds (the Fund), contained in the Funds Prospectus (the Prospectus) and Statement of Additional Information (SAI), dated and supplemented as noted above. Effective as of October 1, 2016, Aston Funds will change its name to AMG Funds IV, and all references in the Prospectus and SAI will be superseded. Effective as of October 1, 2016, the Funds name will change to AMG GW&amp;K U.S. Small Cap Growth Fund, and all references in the Prospectus and SAI will be superseded. Also effective as of October 1, 2016, Aston Asset Management, LLC (Aston), the investment adviser to the Fund and an indirect, wholly owned subsidiary of Affiliated Managers Group, Inc. (AMG), merged with and into AMGs wholly owned subsidiary, AMG Funds LLC (AMG Funds), with AMG Funds becoming the investment adviser to the Fund. All references in the Prospectus and SAI to Aston or Adviser shall mean AMG Funds. In addition, unless otherwise indicated, all references to the phone number and address for contacting the Fund will be superseded, as applicable, with the following: Phone Address (800) 548-4539 AMG Funds c/o BNY Mellon Investment Servicing (US) Inc. P.O. Box 9769 Providence, Rhode Island 02940-9769 All references to the Funds website, www.astonfunds.com, will be superseded with the following: www.amgfunds.com. In addition, effective as of October 1, 2016, the Prospectus will be revised as follows: The section under ASTON Small Cap Fund titled Fees and Expenses is hereby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80 % 0.80 % Distribution and Service (12b-1) Fees 0.25 % None Other Expenses (a) 0.37 % 0.37 % Total Annual Fund Operating Expenses 1.42 % 1.17 % Fee Waiver and Expense Reimbursement (b) (0.07 )% (0.07 )% Total Annual Fund Operating Expenses After Fee Waiver and Reimbursement (b) 1.35 % 1.10 % (a) (b)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03% of the Funds average daily net assets. Prior to February 28, 2018, the arrangement may be amended or terminated only by a vote of the Board of Trustees of AMG Funds IV.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in each period through February 28, 2018. Although your actual costs may be higher or lower, based on the above assumptions, your costs would be: 1 Year 3 Years 5 Years 10 Years Class N Shares $ 137 $ 439 $ 767 $ 1,693 Class I Shares 112 362 634 1,411 The section under ASTON Small Cap Fund titled Principal Investment Strategies is hereby deleted and replaced with the following: PRINCIPAL INVESTMENT STRATEGIES Under normal market conditions, the Fund invests at least 80% of its assets in a blended portfolio of growth and value stocks of small-cap companies. In addition, under normal circumstances, the Fund invests at least 80% of its assets in equity securities of U.S. companies. The Fund ordinarily invests in approximately 55-85 stocks. The Fund primarily invests in common stock and preferred stock of U.S. small-capitalization companies. The Fund generally defines a small-cap company as one having a market capitalization, at the time of acquisition, within the range of market capitalizations of companies constituting the Russell 2000 Index. The composition, and thus the market capitalization range, of the Russell 2000 Index changes periodically. As of December 31, 2015, the market capitalization range of the Russell 2000 Index was approximately $150 million to $6.4 billion. The Fund may continue to hold securities of a portfolio company that subsequently appreciates above the small-capitalization threshold. Because of this, the Fund may have less than 80% of its net assets in equity securities of small-capitalization companies at any given time. The Fund invests in an unrestricted opportunity set, pursuing quality companies with growth oriented characteristics. GW&amp;K, the subadviser to the Fund, intends to assemble a portfolio of securities diversified as to companies and industries. The Subadvisor may consider increasing or reducing the Funds investment in a particular industry in view of the Funds goal of achieving industry diversification. The section under ASTON Small Cap Fund titled Principal Risks is hereby deleted and replaced with the following: PRINCIPAL RISKS You could lose money by investing in the Fund. There can be no assurance that the Funds investment objective will be achieved. The following is a summary of the principal risks of investing in the Fund. Growth Style Risk. Liquidity Risk. Manager Risk. Market Risk. Small-Cap and Mid-Cap Company Risk. The section under ASTON Small Cap Fund titled Fund Performance is hereby deleted and replaced with the following: FUND PERFORMANCE 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mgfunds.com, or by calling toll-free 800-835-3879. As with all mutual funds, past performance (before and after taxes) does not guarantee future performance. Class N Shares Calendar Year Total Return Best quarter: 03/06 19.41% Worst quarter: 12/08 (25.91)% The following table indicates how the Funds average annual returns for different calendar periods compared to the returns of broad-based securities market indices. Average Annual Total Returns (For the periods ended December 31, 2015) AMG GW&amp;K U.S. Small Cap Growth Fund 1 Year 5 Years 10 Years Since Inception Class N Shares Return Before Taxes (10.99 )% 4.94 % 6.59 % 9.16 % Return After Taxes on Distributions (25.21 )% (0.30 )% 3.70 % 6.85 % Return After Taxes on Distributions and Sale of Fund Shares 5.73 % 4.16 % 5.53 % 7.75 % Class I Shares Return Before Taxes (10.78 )% 5.20 % 6.87 % 6.78 % Russell 2000 Growth Index* (Reflects no deduction for taxes, expenses or fees. Index return for Class I shares, since inception is 8.01%.) (1.38 )% 10.67 % 7.95 % 6.41 % Russell 2000 Index (Reflects no deduction for taxes, expenses or fees. Index return for Class I shares, since inception is 6.95%.) (4.41 )% 9.19 % 6.80 % 7.82 % * The Russell 2000 Growth Index replaced the Russell 2000 Index as the Funds primary benchmark on October 1, 2016 because AMG Funds LLC and GW&amp;K believe the Russell 2000 Growth Index is more representative of the Funds investment strategies. GW&amp;K became the subadviser to the Fund as of February 1, 2016. Performance prior to that date reflects the performance of a previous subadviser. After-tax returns are calculated using the historical highest individual federal marginal income tax rates and do not reflect the impact of state and local taxes. In some instances, the Return After Taxes on Distributions and Sales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advantaged arrangements, such as 401(k) plans or individual retirement accounts. After-tax returns are shown only for Class N shares. After-tax returns for Class I shares will vary.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912036</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5</v>
      </c>
    </row>
    <row spans="1:1" r="2">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48"/>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27</v>
      </c>
      <c s="4" r="B5" t="s">
        <v>28</v>
      </c>
      <c s="4" r="C5" t="s">
        <v>26</v>
      </c>
    </row>
    <row spans="1:3" r="6">
      <c s="4" r="A6" t="s">
        <v>29</v>
      </c>
    </row>
    <row spans="1:3" r="7">
      <c s="3" r="A7" t="s">
        <v>3</v>
      </c>
      <c s="4" r="B7" t="s">
        <v>4</v>
      </c>
    </row>
    <row spans="1:3" r="8">
      <c s="4" r="A8" t="s">
        <v>27</v>
      </c>
      <c s="4" r="B8" t="s">
        <v>28</v>
      </c>
      <c s="4" r="C8" t="s">
        <v>30</v>
      </c>
    </row>
    <row spans="1:3" r="9">
      <c s="4" r="A9" t="s">
        <v>31</v>
      </c>
    </row>
    <row spans="1:3" r="10">
      <c s="3" r="A10" t="s">
        <v>3</v>
      </c>
      <c s="4" r="B10" t="s">
        <v>4</v>
      </c>
    </row>
    <row spans="1:3" r="11">
      <c s="4" r="A11" t="s">
        <v>27</v>
      </c>
      <c s="4" r="B11" t="s">
        <v>28</v>
      </c>
      <c s="4" r="C11" t="s">
        <v>32</v>
      </c>
    </row>
    <row spans="1:3" r="12">
      <c s="4" r="A12" t="s">
        <v>33</v>
      </c>
    </row>
    <row spans="1:3" r="13">
      <c s="3" r="A13" t="s">
        <v>3</v>
      </c>
      <c s="4" r="B13" t="s">
        <v>4</v>
      </c>
    </row>
    <row spans="1:3" r="14">
      <c s="4" r="A14" t="s">
        <v>27</v>
      </c>
      <c s="4" r="B14" t="s">
        <v>28</v>
      </c>
      <c s="4" r="C14" t="s">
        <v>34</v>
      </c>
    </row>
    <row spans="1:3" r="15">
      <c s="4" r="A15" t="s">
        <v>35</v>
      </c>
    </row>
    <row spans="1:3" r="16">
      <c s="3" r="A16" t="s">
        <v>3</v>
      </c>
      <c s="4" r="B16" t="s">
        <v>4</v>
      </c>
    </row>
    <row spans="1:3" r="17">
      <c s="4" r="A17" t="s">
        <v>27</v>
      </c>
      <c s="4" r="B17" t="s">
        <v>28</v>
      </c>
      <c s="4" r="C17" t="s">
        <v>36</v>
      </c>
    </row>
    <row spans="1:3" r="18">
      <c s="4" r="A18" t="s">
        <v>37</v>
      </c>
    </row>
    <row spans="1:3" r="19">
      <c s="3" r="A19" t="s">
        <v>3</v>
      </c>
      <c s="4" r="B19" t="s">
        <v>4</v>
      </c>
    </row>
    <row spans="1:3" r="20">
      <c s="4" r="A20" t="s">
        <v>27</v>
      </c>
      <c s="4" r="B20" t="s">
        <v>28</v>
      </c>
      <c s="4" r="C20" t="s">
        <v>38</v>
      </c>
    </row>
    <row spans="1:3" r="21">
      <c s="4" r="A21" t="s">
        <v>39</v>
      </c>
    </row>
    <row spans="1:3" r="22">
      <c s="3" r="A22" t="s">
        <v>3</v>
      </c>
      <c s="4" r="B22" t="s">
        <v>4</v>
      </c>
    </row>
    <row spans="1:3" r="23">
      <c s="4" r="A23" t="s">
        <v>27</v>
      </c>
      <c s="4" r="B23" t="s">
        <v>28</v>
      </c>
      <c s="4" r="C23" t="s">
        <v>40</v>
      </c>
    </row>
    <row spans="1:3" r="24">
      <c s="4" r="A24" t="s">
        <v>41</v>
      </c>
    </row>
    <row spans="1:3" r="25">
      <c s="3" r="A25" t="s">
        <v>3</v>
      </c>
      <c s="4" r="B25" t="s">
        <v>4</v>
      </c>
    </row>
    <row spans="1:3" r="26">
      <c s="4" r="A26" t="s">
        <v>27</v>
      </c>
      <c s="4" r="B26" t="s">
        <v>28</v>
      </c>
      <c s="4" r="C26" t="s">
        <v>42</v>
      </c>
    </row>
    <row spans="1:3" r="27">
      <c s="4" r="A27" t="s">
        <v>43</v>
      </c>
    </row>
    <row spans="1:3" r="28">
      <c s="3" r="A28" t="s">
        <v>3</v>
      </c>
      <c s="4" r="B28" t="s">
        <v>4</v>
      </c>
    </row>
    <row spans="1:3" r="29">
      <c s="4" r="A29" t="s">
        <v>27</v>
      </c>
      <c s="4" r="B29" t="s">
        <v>28</v>
      </c>
      <c s="4" r="C29" t="s">
        <v>44</v>
      </c>
    </row>
    <row spans="1:3" r="30">
      <c s="4" r="A30" t="s">
        <v>45</v>
      </c>
    </row>
    <row spans="1:3" r="31">
      <c s="3" r="A31" t="s">
        <v>3</v>
      </c>
      <c s="4" r="B31" t="s">
        <v>4</v>
      </c>
    </row>
    <row spans="1:3" r="32">
      <c s="4" r="A32" t="s">
        <v>27</v>
      </c>
      <c s="4" r="B32" t="s">
        <v>28</v>
      </c>
      <c s="4" r="C32" t="s">
        <v>46</v>
      </c>
    </row>
    <row spans="1:3" r="33">
      <c s="4" r="A33" t="s">
        <v>47</v>
      </c>
    </row>
    <row spans="1:3" r="34">
      <c s="3" r="A34" t="s">
        <v>3</v>
      </c>
      <c s="4" r="B34" t="s">
        <v>4</v>
      </c>
    </row>
    <row spans="1:3" r="35">
      <c s="4" r="A35" t="s">
        <v>27</v>
      </c>
      <c s="4" r="B35" t="s">
        <v>28</v>
      </c>
      <c s="4" r="C35" t="s">
        <v>48</v>
      </c>
    </row>
    <row spans="1:3" r="36">
      <c s="4" r="A36" t="s">
        <v>49</v>
      </c>
    </row>
    <row spans="1:3" r="37">
      <c s="3" r="A37" t="s">
        <v>3</v>
      </c>
      <c s="4" r="B37" t="s">
        <v>4</v>
      </c>
    </row>
    <row spans="1:3" r="38">
      <c s="4" r="A38" t="s">
        <v>27</v>
      </c>
      <c s="4" r="B38" t="s">
        <v>28</v>
      </c>
      <c s="4" r="C38" t="s">
        <v>50</v>
      </c>
    </row>
    <row spans="1:3" r="39">
      <c s="4" r="A39" t="s">
        <v>51</v>
      </c>
    </row>
    <row spans="1:3" r="40">
      <c s="3" r="A40" t="s">
        <v>3</v>
      </c>
      <c s="4" r="B40" t="s">
        <v>4</v>
      </c>
    </row>
    <row spans="1:3" r="41">
      <c s="4" r="A41" t="s">
        <v>27</v>
      </c>
      <c s="4" r="B41" t="s">
        <v>28</v>
      </c>
      <c s="4" r="C41" t="s">
        <v>52</v>
      </c>
    </row>
    <row spans="1:3" r="42">
      <c s="4" r="A42" t="s">
        <v>53</v>
      </c>
    </row>
    <row spans="1:3" r="43">
      <c s="3" r="A43" t="s">
        <v>3</v>
      </c>
      <c s="4" r="B43" t="s">
        <v>4</v>
      </c>
    </row>
    <row spans="1:3" r="44">
      <c s="4" r="A44" t="s">
        <v>27</v>
      </c>
      <c s="4" r="B44" t="s">
        <v>28</v>
      </c>
      <c s="4" r="C44" t="s">
        <v>54</v>
      </c>
    </row>
    <row spans="1:3" r="45">
      <c s="4" r="A45" t="s">
        <v>55</v>
      </c>
    </row>
    <row spans="1:3" r="46">
      <c s="3" r="A46" t="s">
        <v>3</v>
      </c>
      <c s="4" r="B46" t="s">
        <v>4</v>
      </c>
    </row>
    <row spans="1:3" r="47">
      <c s="4" r="A47" t="s">
        <v>27</v>
      </c>
      <c s="4" r="B47" t="s">
        <v>28</v>
      </c>
      <c s="4" r="C47" t="s">
        <v>56</v>
      </c>
    </row>
    <row spans="1:3" r="48">
      <c s="4" r="A48" t="s">
        <v>57</v>
      </c>
    </row>
    <row spans="1:3" r="49">
      <c s="3" r="A49" t="s">
        <v>3</v>
      </c>
      <c s="4" r="B49" t="s">
        <v>4</v>
      </c>
    </row>
    <row spans="1:3" r="50">
      <c s="4" r="A50" t="s">
        <v>27</v>
      </c>
      <c s="4" r="B50" t="s">
        <v>28</v>
      </c>
      <c s="4" r="C50" t="s">
        <v>58</v>
      </c>
    </row>
    <row spans="1:3" r="51">
      <c s="4" r="A51" t="s">
        <v>59</v>
      </c>
    </row>
    <row spans="1:3" r="52">
      <c s="3" r="A52" t="s">
        <v>3</v>
      </c>
      <c s="4" r="B52" t="s">
        <v>4</v>
      </c>
    </row>
    <row spans="1:3" r="53">
      <c s="4" r="A53" t="s">
        <v>27</v>
      </c>
      <c s="4" r="B53" t="s">
        <v>28</v>
      </c>
      <c s="4" r="C53" t="s">
        <v>60</v>
      </c>
    </row>
    <row spans="1:3" r="54">
      <c s="4" r="A54" t="s">
        <v>61</v>
      </c>
    </row>
    <row spans="1:3" r="55">
      <c s="3" r="A55" t="s">
        <v>3</v>
      </c>
      <c s="4" r="B55" t="s">
        <v>4</v>
      </c>
    </row>
    <row spans="1:3" r="56">
      <c s="4" r="A56" t="s">
        <v>27</v>
      </c>
      <c s="4" r="B56" t="s">
        <v>28</v>
      </c>
      <c s="4" r="C56" t="s">
        <v>62</v>
      </c>
    </row>
    <row spans="1:3" r="57">
      <c s="4" r="A57" t="s">
        <v>63</v>
      </c>
    </row>
    <row spans="1:3" r="58">
      <c s="3" r="A58" t="s">
        <v>3</v>
      </c>
      <c s="4" r="B58" t="s">
        <v>4</v>
      </c>
    </row>
    <row spans="1:3" r="59">
      <c s="4" r="A59" t="s">
        <v>27</v>
      </c>
      <c s="4" r="B59" t="s">
        <v>28</v>
      </c>
      <c s="4" r="C59" t="s">
        <v>64</v>
      </c>
    </row>
    <row spans="1:3" r="60">
      <c s="4" r="A60" t="s">
        <v>65</v>
      </c>
    </row>
    <row spans="1:3" r="61">
      <c s="3" r="A61" t="s">
        <v>3</v>
      </c>
      <c s="4" r="B61" t="s">
        <v>4</v>
      </c>
    </row>
    <row spans="1:3" r="62">
      <c s="4" r="A62" t="s">
        <v>27</v>
      </c>
      <c s="4" r="B62" t="s">
        <v>28</v>
      </c>
      <c s="4" r="C62" t="s">
        <v>66</v>
      </c>
    </row>
    <row spans="1:3" r="63">
      <c s="4" r="A63" t="s">
        <v>67</v>
      </c>
    </row>
    <row spans="1:3" r="64">
      <c s="3" r="A64" t="s">
        <v>3</v>
      </c>
      <c s="4" r="B64" t="s">
        <v>4</v>
      </c>
    </row>
    <row spans="1:3" r="65">
      <c s="4" r="A65" t="s">
        <v>27</v>
      </c>
      <c s="4" r="B65" t="s">
        <v>28</v>
      </c>
      <c s="4" r="C65" t="s">
        <v>68</v>
      </c>
    </row>
    <row spans="1:3" r="66">
      <c s="4" r="A66" t="s">
        <v>69</v>
      </c>
    </row>
    <row spans="1:3" r="67">
      <c s="3" r="A67" t="s">
        <v>3</v>
      </c>
      <c s="4" r="B67" t="s">
        <v>4</v>
      </c>
    </row>
    <row spans="1:3" r="68">
      <c s="4" r="A68" t="s">
        <v>27</v>
      </c>
      <c s="4" r="B68" t="s">
        <v>28</v>
      </c>
      <c s="4" r="C68" t="s">
        <v>70</v>
      </c>
    </row>
    <row spans="1:3" r="69">
      <c s="4" r="A69" t="s">
        <v>71</v>
      </c>
    </row>
    <row spans="1:3" r="70">
      <c s="3" r="A70" t="s">
        <v>3</v>
      </c>
      <c s="4" r="B70" t="s">
        <v>4</v>
      </c>
    </row>
    <row spans="1:3" r="71">
      <c s="4" r="A71" t="s">
        <v>27</v>
      </c>
      <c s="4" r="B71" t="s">
        <v>28</v>
      </c>
      <c s="4" r="C71" t="s">
        <v>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Fun</vt:lpstr>
      <vt:lpstr>Risk_Return Detail Data- AMG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2:19:53Z</dcterms:created>
  <dcterms:modified xmlns:dcterms="http://purl.org/dc/terms/" xmlns:xsi="http://www.w3.org/2001/XMLSchema-instance" xsi:type="dcterms:W3CDTF">2016-10-13T12:19:53Z</dcterms:modified>
  <dc:title xmlns:dc="http://purl.org/dc/elements/1.1/">Untitled</dc:title>
  <dc:description xmlns:dc="http://purl.org/dc/elements/1.1/"/>
  <dc:subject xmlns:dc="http://purl.org/dc/elements/1.1/"/>
  <cp:keywords/>
  <cp:category/>
</cp:coreProperties>
</file>